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May 04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31,  2023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3-31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1275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BRC Inc.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7-3277812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144 S. 500 W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Salt Lake City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4101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01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74-1189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lass A common stock, $0.0001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BRCC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entral Index Key</t>
        </is>
      </c>
      <c r="B29" s="4" t="inlineStr">
        <is>
          <t>0001891101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2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  <c r="C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Class A common stock, $0.0001 par value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5" t="n">
        <v>58609668</v>
      </c>
    </row>
    <row r="36">
      <c r="A36" s="4" t="inlineStr">
        <is>
          <t>Class B Common Stock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5" t="n">
        <v>15314644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7T20:35:45Z</dcterms:created>
  <dcterms:modified xmlns:dcterms="http://purl.org/dc/terms/" xmlns:xsi="http://www.w3.org/2001/XMLSchema-instance" xsi:type="dcterms:W3CDTF">2023-06-07T20:35:45Z</dcterms:modified>
</cp:coreProperties>
</file>